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1. Nature of Business and Basis" sheetId="6" r:id="rId6"/>
    <s:sheet name="2. Property and Equipment" sheetId="7" r:id="rId7"/>
    <s:sheet name="3. Construction in Process" sheetId="8" r:id="rId8"/>
    <s:sheet name="4. Software" sheetId="9" r:id="rId9"/>
    <s:sheet name="5. Notes Payable" sheetId="10" r:id="rId10"/>
    <s:sheet name="6. Convertible Debentures" sheetId="11" r:id="rId11"/>
    <s:sheet name="7. Warrants" sheetId="12" r:id="rId12"/>
    <s:sheet name="8. Nonconvertible Debenture" sheetId="13" r:id="rId13"/>
    <s:sheet name="9. Changes in Stockholders' Equ" sheetId="14" r:id="rId14"/>
    <s:sheet name="10. Treasury Stock" sheetId="15" r:id="rId15"/>
    <s:sheet name="11. Subsequent Events" sheetId="16" r:id="rId16"/>
    <s:sheet name="2. Property and Equipment (Tabl" sheetId="17" r:id="rId17"/>
    <s:sheet name="4. Software (Tables)" sheetId="18" r:id="rId18"/>
    <s:sheet name="7. Warrants (tables)" sheetId="19" r:id="rId19"/>
    <s:sheet name="1. Nature of Business (Details " sheetId="20" r:id="rId20"/>
    <s:sheet name="2. Property and Equipment (Deta" sheetId="21" r:id="rId21"/>
    <s:sheet name="2. Property and Equipment (De22" sheetId="22" r:id="rId22"/>
    <s:sheet name="3. Construction in Process (Det" sheetId="23" r:id="rId23"/>
    <s:sheet name="4. Software (Details)" sheetId="24" r:id="rId24"/>
    <s:sheet name="4. Software (Details Narrative)" sheetId="25" r:id="rId25"/>
    <s:sheet name="5. Notes Payable (Details Narra" sheetId="26" r:id="rId26"/>
    <s:sheet name="6. Convertible Debentures (Deta" sheetId="27" r:id="rId27"/>
    <s:sheet name="7. Warrants (Details - Warrant " sheetId="28" r:id="rId28"/>
    <s:sheet name="8. Nonconvertible Debenture (De" sheetId="29" r:id="rId29"/>
    <s:sheet name="9. Changes in Stockholders' E30" sheetId="30" r:id="rId30"/>
    <s:sheet name="10. Treasury Stock (Details Nar" sheetId="31" r:id="rId31"/>
  </s:sheets>
  <s:definedNames/>
  <s:calcPr calcId="124519" calcMode="auto" fullCalcOnLoad="1"/>
</s:workbook>
</file>

<file path=xl/sharedStrings.xml><?xml version="1.0" encoding="utf-8"?>
<sst xmlns="http://schemas.openxmlformats.org/spreadsheetml/2006/main" uniqueCount="267">
  <si>
    <t>Document And Entity Information - shares</t>
  </si>
  <si>
    <t>9 Months Ended</t>
  </si>
  <si>
    <t>Sep. 30, 2015</t>
  </si>
  <si>
    <t>Nov. 12, 2015</t>
  </si>
  <si>
    <t>Maturity February 2011 [Member]</t>
  </si>
  <si>
    <t>Entity Registrant Name</t>
  </si>
  <si>
    <t>COMPETITIVE COMPANIES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 USD ($)</t>
  </si>
  <si>
    <t>Dec. 31, 2014</t>
  </si>
  <si>
    <t>Current assets:</t>
  </si>
  <si>
    <t>Cash</t>
  </si>
  <si>
    <t>Accounts receivable, net</t>
  </si>
  <si>
    <t>Prepaid expense</t>
  </si>
  <si>
    <t>Total current assets</t>
  </si>
  <si>
    <t>Property and equipment, net</t>
  </si>
  <si>
    <t>Other assets:</t>
  </si>
  <si>
    <t>Construction in process</t>
  </si>
  <si>
    <t>Software, net</t>
  </si>
  <si>
    <t>Deposits and other assets</t>
  </si>
  <si>
    <t>Total other assets</t>
  </si>
  <si>
    <t>Total assets</t>
  </si>
  <si>
    <t>Current liabilities:</t>
  </si>
  <si>
    <t>Accounts payable</t>
  </si>
  <si>
    <t>Accrued expenses</t>
  </si>
  <si>
    <t>Deferred revenues, net of commissions</t>
  </si>
  <si>
    <t>Notes payable</t>
  </si>
  <si>
    <t>Convertible debentures</t>
  </si>
  <si>
    <t>Nonconvertible debentures</t>
  </si>
  <si>
    <t>Total current liabilities</t>
  </si>
  <si>
    <t>Long-term liabilities:</t>
  </si>
  <si>
    <t>Total liabilities</t>
  </si>
  <si>
    <t>Stockholders' (deficit):</t>
  </si>
  <si>
    <t>Preferred stock, $0.001 par value 100,000,000 shares authorized:</t>
  </si>
  <si>
    <t xml:space="preserve"> </t>
  </si>
  <si>
    <t>Common stock, $0.001 par value, 500,000,000 shares authorized, 337,167,991 and 335,621,533 shares issued and 334,650,120 and 333,258,662 shares outstanding at September 30, 2015 and December 31, 2014, respectively</t>
  </si>
  <si>
    <t>Additional paid-in capital</t>
  </si>
  <si>
    <t>Accumulated (deficit)</t>
  </si>
  <si>
    <t>Treasury Stock, at cost, 2,517,871 and 2,362,871 shares at September 30, 2015 and December 31, 2014, respectively</t>
  </si>
  <si>
    <t>Noncontrolling interest</t>
  </si>
  <si>
    <t>Total stockholders' (deficit)</t>
  </si>
  <si>
    <t>Total liabilities and stockholders' (deficit)</t>
  </si>
  <si>
    <t>Preferred Class A [Member]</t>
  </si>
  <si>
    <t>Preferred Class B [Member]</t>
  </si>
  <si>
    <t>Preferred Class C [Member]</t>
  </si>
  <si>
    <t>Preferred Class D [Member]</t>
  </si>
  <si>
    <t>Consolidated Balance Sheets (Parenthetical) - USD ($)</t>
  </si>
  <si>
    <t>Preferred stock par value</t>
  </si>
  <si>
    <t>$ .001</t>
  </si>
  <si>
    <t>Preferred stock shares authorzied</t>
  </si>
  <si>
    <t>Common stock par value</t>
  </si>
  <si>
    <t>Common stock shares authorized</t>
  </si>
  <si>
    <t>Common stock shares issued</t>
  </si>
  <si>
    <t>Common stock shares outstanding</t>
  </si>
  <si>
    <t>Treasury stock shares</t>
  </si>
  <si>
    <t>Convertible preferred shares issued</t>
  </si>
  <si>
    <t>Convertible preferred shares outstanding</t>
  </si>
  <si>
    <t>Convertible preferred liquidation value</t>
  </si>
  <si>
    <t>Consolidated Statements of Operations - USD ($)</t>
  </si>
  <si>
    <t>3 Months Ended</t>
  </si>
  <si>
    <t>Sep. 30, 2014</t>
  </si>
  <si>
    <t>Income Statement [Abstract]</t>
  </si>
  <si>
    <t>Revenue</t>
  </si>
  <si>
    <t>Cost of sales</t>
  </si>
  <si>
    <t>Gross profit (loss)</t>
  </si>
  <si>
    <t>Expenses:</t>
  </si>
  <si>
    <t>General and administrative</t>
  </si>
  <si>
    <t>Research and development</t>
  </si>
  <si>
    <t>Salaries and wages</t>
  </si>
  <si>
    <t>Depreciation and amortization</t>
  </si>
  <si>
    <t>Bad debts</t>
  </si>
  <si>
    <t>Total operating expenses</t>
  </si>
  <si>
    <t>Net operating loss</t>
  </si>
  <si>
    <t>Other income (expense):</t>
  </si>
  <si>
    <t>Interest expense</t>
  </si>
  <si>
    <t>Interest income</t>
  </si>
  <si>
    <t>Other income</t>
  </si>
  <si>
    <t>Other expense</t>
  </si>
  <si>
    <t>Total other income (expense)</t>
  </si>
  <si>
    <t>Net loss</t>
  </si>
  <si>
    <t>Net loss attributable to the noncontrolling interest</t>
  </si>
  <si>
    <t>Net loss attributable to Competitive Companies, Inc.</t>
  </si>
  <si>
    <t>Weighted average number of common shares outstanding - basic and fully diluted</t>
  </si>
  <si>
    <t>Net loss per share - basic and fully diluted</t>
  </si>
  <si>
    <t>$ (.01)</t>
  </si>
  <si>
    <t>Consolidated Statements of Cash Flows - USD ($)</t>
  </si>
  <si>
    <t>Cash flows from operating activities</t>
  </si>
  <si>
    <t>Adjustments to reconcile net loss to net cash provided by (used in) operating activities:</t>
  </si>
  <si>
    <t>Stock-based compensation</t>
  </si>
  <si>
    <t>Warrants issued for services</t>
  </si>
  <si>
    <t>Decrease (increase) in assets:</t>
  </si>
  <si>
    <t>Accounts receivable</t>
  </si>
  <si>
    <t>Prepaid expenses</t>
  </si>
  <si>
    <t>Equipment held for installation</t>
  </si>
  <si>
    <t>Increase (decrease) in liabilities:</t>
  </si>
  <si>
    <t>Deferred revenues</t>
  </si>
  <si>
    <t>Net cash provided by (used in) operating activities</t>
  </si>
  <si>
    <t>Cash flows from investing activities</t>
  </si>
  <si>
    <t>Purchases of property and equipment</t>
  </si>
  <si>
    <t>Purchase of construction in process equipment</t>
  </si>
  <si>
    <t>Return of construction in process equipment</t>
  </si>
  <si>
    <t>Net cash provided by (used in) investing activities</t>
  </si>
  <si>
    <t>Cash flows from financing activities</t>
  </si>
  <si>
    <t>Principal payments on notes payable</t>
  </si>
  <si>
    <t>Principal payments on nonconvertible debentures</t>
  </si>
  <si>
    <t>Proceeds from issuance of Wytec common stock</t>
  </si>
  <si>
    <t>Proceeds from issuance of Wytec preferred stock</t>
  </si>
  <si>
    <t>Purchase of treasury stock</t>
  </si>
  <si>
    <t>Net cash provided by (used in) financing activities</t>
  </si>
  <si>
    <t>Net increase in cash</t>
  </si>
  <si>
    <t>Cash - beginning</t>
  </si>
  <si>
    <t>Cash - ending</t>
  </si>
  <si>
    <t>Supplemental disclosures:</t>
  </si>
  <si>
    <t>Interest paid</t>
  </si>
  <si>
    <t>Income taxes paid</t>
  </si>
  <si>
    <t>Non-cash investing and financing activities:</t>
  </si>
  <si>
    <t>CCI common stock issued for conversion of CCI convertible debentures</t>
  </si>
  <si>
    <t>Wytec International, Inc. preferred stock issued for conversion of CCI convertible debentures</t>
  </si>
  <si>
    <t>Wytec International, Inc. preferred stock issued for conversion of Wytec convertible debentures</t>
  </si>
  <si>
    <t>Wytec International, Inc. preferred stock issued for exchange of Wytec non-convertible debentures</t>
  </si>
  <si>
    <t>Reclassification of software to prepaid expense</t>
  </si>
  <si>
    <t>Refinanced convertible debentures to nonconvertible debentures</t>
  </si>
  <si>
    <t>Notes payable converted to additional paid-in capital</t>
  </si>
  <si>
    <t>Issuance of Wytec International, Inc. preferred stock to satisfy subscription payable</t>
  </si>
  <si>
    <t>Issuance of Wytec International, Inc. preferred stock in exchange for registered links and related equipment</t>
  </si>
  <si>
    <t>1. Nature of Business and Basis of Presentation</t>
  </si>
  <si>
    <t>Organization, Consolidation and Presentation of Financial Statements [Abstract]</t>
  </si>
  <si>
    <t>Nature of Business and Basis of Presentation</t>
  </si>
  <si>
    <t>The consolidated
interim financial statements included herein, presented in accordance with United States generally accepted accounting principle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fair
presentation of the information contained therein. It is suggested that these consolidated interim financial statements be read
in conjunction with the financial statements of the Company for the year ended December 31, 2014 and notes thereto included in
the Company's Form 10-K annual report. The Company follows the same accounting policies in the preparation of interim reports. Results of operations
for the interim period are not indicative of annual results. Through the Companys
subsidiary, Wireless Wisconsin, LLC, the Company provides high speed wireless Internet connections to residents in rural communities,
as well as some dial-up internet services to businesses and residents within various markets throughout rural Wisconsin. The Company
operates in both a regulated and non-regulated environment. In the fourth
quarter of 2012, the Company began its program of selling FCC registered links (Registered Links) and related telecommunication
equipment. The consolidated
financial statements are prepared using accounting principles generally accepted in the United States of America applicable to
a going concern, which contemplate the realization of assets and liquidation of liabilities in the normal course of business.
The Company has incurred continuous losses from operations, has an accumulated deficit of $17,423,463 and a working capital deficit
of $6,066,560 at September 30, 2015, and has reported negative cash flows from operations in most periods over the last six years.
In addition, the Company does not currently have the cash resources to meet its operating commitments for the next twelve months.
The Companys ability to continue as a going concern must be considered in light of the problems, expenses, and complications
frequently encountered by entrance into established markets and the competitive nature of the industry in which the Company operates. The Companys
ability to continue as a going concern is dependent on the Companys ability to generate sufficient cash from operations
to meet its cash needs and/or to raise funds to finance ongoing operations and repay debt. There can be no assurance that the
Company will be successful in its efforts to raise additional debt or equity capital and/or that cash generated by operations
will be adequate to meet the Companys needs. These factors, among others, indicate that the Company may be unable to continue
as a going concern for a reasonable period of time.</t>
  </si>
  <si>
    <t>2. Property and Equipment</t>
  </si>
  <si>
    <t>Property, Plant and Equipment [Abstract]</t>
  </si>
  <si>
    <t>Property and Equipment</t>
  </si>
  <si>
    <t>Property and
equipment consist of the following:
September 30, December 31,
2015 2014
Telecommunication equipment and computers $ 1,052,621 $ 1,049,060
Furniture and fixtures 44,746 44,746
1,097,367 1,093,806
Less accumulated depreciation (262,483 ) (103,342 )
$ 834,884 $ 990,464 Depreciation
expense totaled $159,141 and $65,755 for the nine months ending September 30, 2015 and 2014, respectively.</t>
  </si>
  <si>
    <t>3. Construction in Process</t>
  </si>
  <si>
    <t>Construction and Development Costs [Abstract]</t>
  </si>
  <si>
    <t>Construction in Process</t>
  </si>
  <si>
    <t>Construction
in process consists of equipment and materials that will be used to construct network property and equipment. Equipment, materials,
and certain direct and indirect non-equipment costs are capitalized when each construction project is completed. During the nine
months ended September 30, 2015, the Company received a $54,868 vendor credit for the return of equipment that was not used in
construction.</t>
  </si>
  <si>
    <t>4. Software</t>
  </si>
  <si>
    <t>Goodwill and Intangible Assets Disclosure [Abstract]</t>
  </si>
  <si>
    <t>Software</t>
  </si>
  <si>
    <t>Computer software
costs include packaged software, customized software, and major modifications and enhancements to the customized computer system
and are being amortized using the straight-line method over 3 to 5 year lives. During the nine months ended September 30, 2015,
the Company began using the software on an annual subscription basis.
September 30, December 31,
2015 2014
Software $  $ 3,533 )
Less accumulated amortization  (29 )
$  $ 3,504 ) Amortization
expense was $-0- and $-0- for the nine months ending September 30, 2015 and 2014, respectively.</t>
  </si>
  <si>
    <t>5. Notes Payable</t>
  </si>
  <si>
    <t>Debt Disclosure [Abstract]</t>
  </si>
  <si>
    <t>Debt Disclosure</t>
  </si>
  <si>
    <t>The Company has
unsecured notes payable to individuals, with original maturity dates ranging from June 5, 2009 to February 23, 2011, totaling
$47,006 at December 31, 2014. The notes bear interest at 8%. As of September 30, 2015 all of these notes were converted to equity. Interest continued
to accrue on these notes as long as they remained outstanding. The Company recorded interest expense on notes payable in the amount
of $1,880 and $3,762 for the nine months ended September 30, 2015 and 2014, respectively.</t>
  </si>
  <si>
    <t>6. Convertible Debentures</t>
  </si>
  <si>
    <t>Convertible Debt [Abstract]</t>
  </si>
  <si>
    <t>The Company
has issued unsecured convertible promissory notes at various times from 2008 through 2015. The notes bear interest at rates at
8.0% to 12.5% per annum. The notes mature at various times through June 2017. During the nine months ending September 30, 2015,
the Company refinanced $262,161 in convertible debentures to nonconvertible debentures. During the nine months ending September
30, 2015, the Company converted $50,000 of CCIs convertible promissory notes plus $26,550 of accrued interest to 1,546,458
shares of CCI common stock and, the Company converted $45,000 of CCIs convertible promissory notes plus $23,824 of accrued
interest to 22,941 shares of Wytec series B preferred stock. Also during the nine months ending September 30, 2015, the Company
converted $236,954 of Wytecs convertible promissory notes plus $34,299 of accrued interest to 81,077 shares of Wytec Series
B Preferred Stock. At September 30, 2015, convertible debentures totaling $82,045 were outstanding with $8,500 of these convertible
notes in default. The principal
balance of each note is convertible into shares of the Companys common stock. The conversion terms of each note varies,
but in general, the notes are convertible at a rate equal to a specified percentage (most range from 80% to 90%) of the Companys
average common stock closing price for a short period of time prior to conversion.</t>
  </si>
  <si>
    <t>7. Warrants</t>
  </si>
  <si>
    <t>Warrants and Rights Note Disclosure [Abstract]</t>
  </si>
  <si>
    <t xml:space="preserve">The Company currently
has a total of 100,452,381 common stock purchase warrants outstanding to purchase a total of 100,452,381 shares of its common
stock exercisable until various dates ranging from December 31, 2015 to April 17, 2024, 4,000,000 of which are exercisable at
an exercise price of $0.05 per share, 8,000,000 of which are exercisable at an exercise price of $0.01 per share, and 88,452,381
of which are exercisable at an exercise price of $0.025 per share only if the Company achieves certain milestones. As of September
30, 2015 these milestones have not been met. During the nine
months ended September 30, 2015, the Company paid $32,500 to repurchase 1,547,619 of the 90,000,000 CCI common stock purchase
warrants issued to the Companys chief executive officer. Wytec currently
has a total of 2,894,608 common stock purchase warrants outstanding to purchase a total of 2,894,608 shares of Wytec common stock
exercisable until various dates ranging from October 18, 2015 to December 31, 2017, 170,000 of which are exercisable at an exercise
price of $1.75 per share, 943,839 of which are exercisable at an exercise price of $1.50 per share, 1,000,000 of which are exercisable
at an exercise price of $1.25 per share, and 780,769 of which are exercisable at an exercise price of $1.00 per share. During the nine
months ended September 30, 2015, Wytec issued 30,769 common stock purchase warrants pursuant to its exchange offer to Registered
Link holders. During the nine months ended September 30, 2015, Wytec issued 294,567 common stock purchase warrants for the settlement
of convertible debentures. Also, during the nine months ended September 30, 2015, Wytec issued 318,892 common stock purchase warrants
for the sale of Wytec Series B Preferred Stock. The following
is a summary of activity of CCI and Wytec outstanding common stock warrants:
Number Number
of CCI Warrants of Wytec Warrants
Balance, December 31, 2014 102,000,000 3,261,525
Warrants granted 744,228
Warrants exercised
Warrants repurchased (1,547,619 )
Warrants expired (1,111,145 )
Balance, September 30, 2015 100,452,381 2,894,608
Exercisable, September 30, 2015 12,000,000 2,894,608 </t>
  </si>
  <si>
    <t>8. Nonconvertible Debenture</t>
  </si>
  <si>
    <t>Nonconvertible Debenture</t>
  </si>
  <si>
    <t>During
the nine months ending September 30, 2015, the Company refinanced convertible promissory notes totaling $262,161 and bearing interest
at 12.5% per annum into non-convertible notes, maturing at various times through December 15, 2015. Also during the nine months
ending September 30, 2015, the Company exchanged $230,380 of the non-convertible promissory notes for 76,793 shares of Wytec Series
B Preferred Stock. At September 30, 2015, nonconvertible debentures totaling $29,785 were outstanding.</t>
  </si>
  <si>
    <t>9. Changes in Stockholders' Equity (Deficit)</t>
  </si>
  <si>
    <t>Equity [Abstract]</t>
  </si>
  <si>
    <t>Stockholders' Equity Note Disclosure</t>
  </si>
  <si>
    <t>In October
2012, the Company granted employees options to purchase 3,000,000 shares of common stock exercisable at $0.01 per share with a
three year vesting schedule and expiration dates four years from the grant date. For the nine month periods ended September 30,
2015 and 2014, the stock-based compensation related to these option grants was $1,500 and $1,500, respectively. In April
2014, the Company granted 10,000,000 stock options to purchase 10,000,000 shares of its common stock to the Companys chief
executive officer, exercisable at $0.025 per share with a three year vesting schedule and an expiration date of April 17, 2019.
For the nine month periods ended September 30, 2015, and 2014 the stock-based compensation related to these option grants was
$25,500 and $17,000, respectively. In September
2014, the Company granted 750,000 options to one employee to purchase 750,000 shares of common, exercisable at $0.02 per share
with a three year vesting schedule and an expiration date of September 1, 2018. For the nine month periods ended September 30,
2015 and 2014, the stock-based compensation related to this option grant was $1,875 and $-0- respectively. In September
2014, the Company granted 750,000 options to one employee to purchase 750,000 shares of common, exercisable at $0.02 per share
with a three year vesting schedule and an expiration date of September 1, 2018. In July, 2015 the employee was terminated from
the Company and forfeited the options prior to the first vesting milestone. For the nine month periods ended September 30, 2015
and 2014, the stock-based compensation related to this option grant was $1,250 and $-0-, respectively. In May 2015,
the Company granted 750,000 options to one employee to purchase 750,000 shares of common stock, exercisable at $0.02 per share
with a three year vesting schedule and an expiration date of May 14, 2019. For the nine month period ended September 30, 2015,
the stock-based compensation related to this option grant was $2,000. During the nine
months ending September 30, 2015, the Company issued 1,546,458 shares of CCI common stock for the conversion of $76,550 in convertible
debentures and related accrued interest. During the nine
months ending September 30, 2015, the Company issued 205,546 shares of Wytec Series B Preferred stock for $676,638 in cash. During
the nine months ending September 30, 2015, the Company issued 113,358 shares of Wytec Series B Preferred Stock for the conversion
of $340,077 in convertible debentures and related accrued interest. Also during the nine months ending September 30, 2015, the
Company issued 76,793 shares of Wytec Series B Preferred Stock in exchange for $230,380 of nonconvertible debentures.</t>
  </si>
  <si>
    <t>10. Treasury Stock</t>
  </si>
  <si>
    <t>Treasury Stock, Number of Shares and Restriction Disclosures [Abstract]</t>
  </si>
  <si>
    <t>During the nine
month period ended September 30, 2015, the Company purchased 155,000 shares of its common stock from officers of the Company at
an aggregate cost of $3,170.</t>
  </si>
  <si>
    <t>11. Subsequent Events</t>
  </si>
  <si>
    <t>Subsequent Events [Abstract]</t>
  </si>
  <si>
    <t>Subsequent Events</t>
  </si>
  <si>
    <t>In October 2015,
The Company redeemed 166,666 additional warrants from our Chief Executive Officer for a cash payment of $3,500.</t>
  </si>
  <si>
    <t>2. Property and Equipment (Tables)</t>
  </si>
  <si>
    <t>Property and equipment</t>
  </si>
  <si>
    <t xml:space="preserve">September 30, December 31,
2015 2014
Telecommunication equipment and computers $ 1,052,621 $ 1,049,060
Furniture and fixtures 44,746 44,746
1,097,367 1,093,806
Less accumulated depreciation (262,483 ) (103,342 )
$ 834,884 $ 990,464 </t>
  </si>
  <si>
    <t>4. Software (Tables)</t>
  </si>
  <si>
    <t>Software table</t>
  </si>
  <si>
    <t>September 30, December 31,
2015 2014
Software $  $ 3,533 )
Less accumulated amortization  (29 )
$  $ 3,504 )</t>
  </si>
  <si>
    <t>7. Warrants (tables)</t>
  </si>
  <si>
    <t>Summary of Warrant Activity</t>
  </si>
  <si>
    <t xml:space="preserve">Number Number
of CCI Warrants of Wytec Warrants
Balance, December 31, 2014 102,000,000 3,261,525
Warrants granted 744,228
Warrants exercised
Warrants repurchased (1,547,619 )
Warrants expired (1,111,145 )
Balance, September 30, 2015 100,452,381 2,894,608
Exercisable, September 30, 2015 12,000,000 2,894,608 </t>
  </si>
  <si>
    <t>1. Nature of Business (Details Narrative) - USD ($)</t>
  </si>
  <si>
    <t>Accumulated deficit</t>
  </si>
  <si>
    <t>Working capital</t>
  </si>
  <si>
    <t>2. Property and Equipment (Details) - USD ($)</t>
  </si>
  <si>
    <t>Property, Plant and Equipment, Gross</t>
  </si>
  <si>
    <t>Less accumulated depreciation</t>
  </si>
  <si>
    <t>Property, Plant and Equipment, Net</t>
  </si>
  <si>
    <t>Telecommunications equipment and computers</t>
  </si>
  <si>
    <t>Furniture and Fixtures</t>
  </si>
  <si>
    <t>2. Property and Equipment (Details Narrative) - USD ($)</t>
  </si>
  <si>
    <t>Depreciation expense</t>
  </si>
  <si>
    <t>3. Construction in Process (Details Narrative)</t>
  </si>
  <si>
    <t>Sep. 30, 2015USD ($)</t>
  </si>
  <si>
    <t>Credit received for return of equipment not used in construction</t>
  </si>
  <si>
    <t>4. Software (Details) - USD ($)</t>
  </si>
  <si>
    <t>Software, gross</t>
  </si>
  <si>
    <t>Less: accumulated amortization</t>
  </si>
  <si>
    <t>4. Software (Details Narrative) - USD ($)</t>
  </si>
  <si>
    <t>Amortization expense</t>
  </si>
  <si>
    <t>5. Notes Payable (Details Narrative) - USD ($)</t>
  </si>
  <si>
    <t>Unsecured note payable</t>
  </si>
  <si>
    <t>Debt maturity start date</t>
  </si>
  <si>
    <t>Jun. 5,
		2009</t>
  </si>
  <si>
    <t>Interest rate</t>
  </si>
  <si>
    <t>8.00%</t>
  </si>
  <si>
    <t>6. Convertible Debentures (Details Narrative)</t>
  </si>
  <si>
    <t>Sep. 30, 2015USD ($)shares</t>
  </si>
  <si>
    <t>Amount of convertible debentures converted to nonconvertible debentures</t>
  </si>
  <si>
    <t>Wytec International, Inc.</t>
  </si>
  <si>
    <t>Convertible notes and interest converted, shares issued | shares</t>
  </si>
  <si>
    <t>Convertible Debentures</t>
  </si>
  <si>
    <t>Debt interest rate range, minimum</t>
  </si>
  <si>
    <t>Debt interest rate range, maximum</t>
  </si>
  <si>
    <t>12.50%</t>
  </si>
  <si>
    <t>Convertible debt outstanding</t>
  </si>
  <si>
    <t>Debt in default</t>
  </si>
  <si>
    <t>Convertible Debentures | CCI | CCI Common Stock</t>
  </si>
  <si>
    <t>Convertible notes converted, amount</t>
  </si>
  <si>
    <t>Convertible notes, interest converted</t>
  </si>
  <si>
    <t>Convertible Debentures | CCI | Wytec Series B Preferred Stock</t>
  </si>
  <si>
    <t>Convertible Debentures | Wytec International, Inc. | Wytec Series B Preferred Stock</t>
  </si>
  <si>
    <t>7. Warrants (Details - Warrant activity)</t>
  </si>
  <si>
    <t>Sep. 30, 2015shares</t>
  </si>
  <si>
    <t>CCI Warrants</t>
  </si>
  <si>
    <t>Warrants, beginning balance</t>
  </si>
  <si>
    <t>Warrants granted</t>
  </si>
  <si>
    <t>Warrants exercised</t>
  </si>
  <si>
    <t>Warrants repurchased</t>
  </si>
  <si>
    <t>Warrants expired</t>
  </si>
  <si>
    <t>Warrants, ending balance</t>
  </si>
  <si>
    <t>Warrants exercisable</t>
  </si>
  <si>
    <t>Wytec Warrants</t>
  </si>
  <si>
    <t>8. Nonconvertible Debenture (Details Narrative) - USD ($)</t>
  </si>
  <si>
    <t>Nonconvertible notes outstanding</t>
  </si>
  <si>
    <t>Debt converted into Preferred stock, stock issued</t>
  </si>
  <si>
    <t>Nonconvertible Debentures</t>
  </si>
  <si>
    <t>Nonconvertible debentures face amount</t>
  </si>
  <si>
    <t>Nonconvertible debt exchanged for Wytec Series B Preferred Stock, amount converted</t>
  </si>
  <si>
    <t>9. Changes in Stockholders' Equity (Deficit) (Details Narrative) - USD ($)</t>
  </si>
  <si>
    <t>Stock based compensation</t>
  </si>
  <si>
    <t>Stock issued in conversion of debt, shares issued</t>
  </si>
  <si>
    <t>Stock issued in conversion of debt, value</t>
  </si>
  <si>
    <t>Proceeds from issuance of preferred stock</t>
  </si>
  <si>
    <t>Convertible Debentures | Wytec Series B Preferred Stock</t>
  </si>
  <si>
    <t>Convertible notes and interest converted, shares issued</t>
  </si>
  <si>
    <t>Nonconvertible Debentures | Wytec Series B Preferred Stock</t>
  </si>
  <si>
    <t>Wytec Series B Preferred Stock</t>
  </si>
  <si>
    <t>Chief Executive Officer</t>
  </si>
  <si>
    <t>One Employee</t>
  </si>
  <si>
    <t>Terminated Employee</t>
  </si>
  <si>
    <t>Another Employee</t>
  </si>
  <si>
    <t>10. Treasury Stock (Details Narrative)</t>
  </si>
  <si>
    <t>Treasury stock purchased, shares</t>
  </si>
  <si>
    <t>Treasury stock purchased, amount | $</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161706</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7</v>
      </c>
    </row>
    <row r="12" spans="1:3">
      <c r="A12" t="s" s="4">
        <v>19</v>
      </c>
      <c r="B12" t="s" s="4">
        <v>20</v>
      </c>
    </row>
    <row r="13" spans="1:3">
      <c r="A13" t="s" s="4">
        <v>21</v>
      </c>
      <c r="B13" t="s" s="4">
        <v>22</v>
      </c>
    </row>
    <row r="14" spans="1:3">
      <c r="A14" t="s" s="4">
        <v>23</v>
      </c>
      <c r="C14" t="n" s="5">
        <v>334650120</v>
      </c>
    </row>
    <row r="15" spans="1:3">
      <c r="A15" t="s" s="4">
        <v>24</v>
      </c>
      <c r="B15" t="s" s="6">
        <v>25</v>
      </c>
    </row>
    <row r="16" spans="1:3">
      <c r="A16" t="s" s="4">
        <v>26</v>
      </c>
      <c r="B16"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60</v>
      </c>
      <c r="B1" t="s" s="2">
        <v>1</v>
      </c>
    </row>
    <row r="2" spans="1:2">
      <c r="B2" t="s" s="2">
        <v>2</v>
      </c>
    </row>
    <row r="3" spans="1:2">
      <c r="A3" t="s" s="3">
        <v>161</v>
      </c>
    </row>
    <row r="4" spans="1:2">
      <c r="A4" t="s" s="4">
        <v>162</v>
      </c>
      <c r="B4" t="s" s="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164</v>
      </c>
      <c r="B1" t="s" s="2">
        <v>1</v>
      </c>
    </row>
    <row r="2" spans="1:2">
      <c r="B2" t="s" s="2">
        <v>2</v>
      </c>
    </row>
    <row r="3" spans="1:2">
      <c r="A3" t="s" s="3">
        <v>165</v>
      </c>
    </row>
    <row r="4" spans="1:2">
      <c r="A4" t="s" s="4">
        <v>46</v>
      </c>
      <c r="B4" t="s" s="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167</v>
      </c>
      <c r="B1" t="s" s="2">
        <v>1</v>
      </c>
    </row>
    <row r="2" spans="1:2">
      <c r="B2" t="s" s="2">
        <v>2</v>
      </c>
    </row>
    <row r="3" spans="1:2">
      <c r="A3" t="s" s="3">
        <v>168</v>
      </c>
    </row>
    <row r="4" spans="1:2">
      <c r="A4" t="s" s="4">
        <v>167</v>
      </c>
      <c r="B4" t="s" s="4">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170</v>
      </c>
      <c r="B1" t="s" s="2">
        <v>1</v>
      </c>
    </row>
    <row r="2" spans="1:2">
      <c r="B2" t="s" s="2">
        <v>2</v>
      </c>
    </row>
    <row r="3" spans="1:2">
      <c r="A3" t="s" s="3">
        <v>171</v>
      </c>
    </row>
    <row r="4" spans="1:2">
      <c r="A4" t="s" s="4">
        <v>171</v>
      </c>
      <c r="B4" t="s" s="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73</v>
      </c>
      <c r="B1" t="s" s="2">
        <v>1</v>
      </c>
    </row>
    <row r="2" spans="1:2">
      <c r="B2" t="s" s="2">
        <v>2</v>
      </c>
    </row>
    <row r="3" spans="1:2">
      <c r="A3" t="s" s="3">
        <v>174</v>
      </c>
    </row>
    <row r="4" spans="1:2">
      <c r="A4" t="s" s="4">
        <v>175</v>
      </c>
      <c r="B4" t="s" s="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t="s" s="1">
        <v>177</v>
      </c>
      <c r="B1" t="s" s="2">
        <v>1</v>
      </c>
    </row>
    <row r="2" spans="1:2">
      <c r="B2" t="s" s="2">
        <v>2</v>
      </c>
    </row>
    <row r="3" spans="1:2">
      <c r="A3" t="s" s="3">
        <v>178</v>
      </c>
    </row>
    <row r="4" spans="1:2">
      <c r="A4" t="s" s="4">
        <v>177</v>
      </c>
      <c r="B4" t="s" s="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80</v>
      </c>
      <c r="B1" t="s" s="2">
        <v>1</v>
      </c>
    </row>
    <row r="2" spans="1:2">
      <c r="B2" t="s" s="2">
        <v>2</v>
      </c>
    </row>
    <row r="3" spans="1:2">
      <c r="A3" t="s" s="3">
        <v>181</v>
      </c>
    </row>
    <row r="4" spans="1:2">
      <c r="A4" t="s" s="4">
        <v>182</v>
      </c>
      <c r="B4" t="s" s="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84</v>
      </c>
      <c r="B1" t="s" s="2">
        <v>1</v>
      </c>
    </row>
    <row r="2" spans="1:2">
      <c r="B2" t="s" s="2">
        <v>2</v>
      </c>
    </row>
    <row r="3" spans="1:2">
      <c r="A3" t="s" s="3">
        <v>149</v>
      </c>
    </row>
    <row r="4" spans="1:2">
      <c r="A4" t="s" s="4">
        <v>185</v>
      </c>
      <c r="B4" t="s" s="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87</v>
      </c>
      <c r="B1" t="s" s="2">
        <v>1</v>
      </c>
    </row>
    <row r="2" spans="1:2">
      <c r="B2" t="s" s="2">
        <v>2</v>
      </c>
    </row>
    <row r="3" spans="1:2">
      <c r="A3" t="s" s="3">
        <v>157</v>
      </c>
    </row>
    <row r="4" spans="1:2">
      <c r="A4" t="s" s="4">
        <v>188</v>
      </c>
      <c r="B4" t="s" s="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190</v>
      </c>
      <c r="B1" t="s" s="2">
        <v>1</v>
      </c>
    </row>
    <row r="2" spans="1:2">
      <c r="B2" t="s" s="2">
        <v>2</v>
      </c>
    </row>
    <row r="3" spans="1:2">
      <c r="A3" t="s" s="3">
        <v>168</v>
      </c>
    </row>
    <row r="4" spans="1:2">
      <c r="A4" t="s" s="4">
        <v>191</v>
      </c>
      <c r="B4" t="s" s="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v>
      </c>
      <c r="B1" t="s" s="2">
        <v>2</v>
      </c>
      <c r="C1" t="s" s="2">
        <v>28</v>
      </c>
    </row>
    <row r="2" spans="1:3">
      <c r="A2" t="s" s="3">
        <v>29</v>
      </c>
    </row>
    <row r="3" spans="1:3">
      <c r="A3" t="s" s="4">
        <v>30</v>
      </c>
      <c r="B3" t="n" s="7">
        <v>272931</v>
      </c>
      <c r="C3" t="n" s="7">
        <v>318397</v>
      </c>
    </row>
    <row r="4" spans="1:3">
      <c r="A4" t="s" s="4">
        <v>31</v>
      </c>
      <c r="B4" t="n" s="5">
        <v>7373</v>
      </c>
      <c r="C4" t="n" s="5">
        <v>7162</v>
      </c>
    </row>
    <row r="5" spans="1:3">
      <c r="A5" t="s" s="4">
        <v>32</v>
      </c>
      <c r="B5" t="n" s="5">
        <v>1172</v>
      </c>
      <c r="C5" t="n" s="5">
        <v>76041</v>
      </c>
    </row>
    <row r="6" spans="1:3">
      <c r="A6" t="s" s="4">
        <v>33</v>
      </c>
      <c r="B6" t="n" s="5">
        <v>281476</v>
      </c>
      <c r="C6" t="n" s="5">
        <v>401600</v>
      </c>
    </row>
    <row r="7" spans="1:3">
      <c r="A7" t="s" s="4">
        <v>34</v>
      </c>
      <c r="B7" t="n" s="5">
        <v>834884</v>
      </c>
      <c r="C7" t="n" s="5">
        <v>990464</v>
      </c>
    </row>
    <row r="8" spans="1:3">
      <c r="A8" t="s" s="3">
        <v>35</v>
      </c>
    </row>
    <row r="9" spans="1:3">
      <c r="A9" t="s" s="4">
        <v>36</v>
      </c>
      <c r="B9" t="n" s="5">
        <v>421366</v>
      </c>
      <c r="C9" t="n" s="5">
        <v>476099</v>
      </c>
    </row>
    <row r="10" spans="1:3">
      <c r="A10" t="s" s="4">
        <v>37</v>
      </c>
      <c r="B10" t="n" s="5">
        <v>0</v>
      </c>
      <c r="C10" t="n" s="5">
        <v>3504</v>
      </c>
    </row>
    <row r="11" spans="1:3">
      <c r="A11" t="s" s="4">
        <v>38</v>
      </c>
      <c r="B11" t="n" s="5">
        <v>43610</v>
      </c>
      <c r="C11" t="n" s="5">
        <v>43183</v>
      </c>
    </row>
    <row r="12" spans="1:3">
      <c r="A12" t="s" s="4">
        <v>39</v>
      </c>
      <c r="B12" t="n" s="5">
        <v>464976</v>
      </c>
      <c r="C12" t="n" s="5">
        <v>522786</v>
      </c>
    </row>
    <row r="13" spans="1:3">
      <c r="A13" t="s" s="4">
        <v>40</v>
      </c>
      <c r="B13" t="n" s="5">
        <v>1581336</v>
      </c>
      <c r="C13" t="n" s="5">
        <v>1914850</v>
      </c>
    </row>
    <row r="14" spans="1:3">
      <c r="A14" t="s" s="3">
        <v>41</v>
      </c>
    </row>
    <row r="15" spans="1:3">
      <c r="A15" t="s" s="4">
        <v>42</v>
      </c>
      <c r="B15" t="n" s="5">
        <v>184345</v>
      </c>
      <c r="C15" t="n" s="5">
        <v>263181</v>
      </c>
    </row>
    <row r="16" spans="1:3">
      <c r="A16" t="s" s="4">
        <v>43</v>
      </c>
      <c r="B16" t="n" s="5">
        <v>76861</v>
      </c>
      <c r="C16" t="n" s="5">
        <v>161739</v>
      </c>
    </row>
    <row r="17" spans="1:3">
      <c r="A17" t="s" s="4">
        <v>44</v>
      </c>
      <c r="B17" t="n" s="5">
        <v>5980000</v>
      </c>
      <c r="C17" t="n" s="5">
        <v>4685000</v>
      </c>
    </row>
    <row r="18" spans="1:3">
      <c r="A18" t="s" s="4">
        <v>45</v>
      </c>
      <c r="B18" t="n" s="5">
        <v>0</v>
      </c>
      <c r="C18" t="n" s="5">
        <v>47006</v>
      </c>
    </row>
    <row r="19" spans="1:3">
      <c r="A19" t="s" s="4">
        <v>46</v>
      </c>
      <c r="B19" t="n" s="5">
        <v>77045</v>
      </c>
      <c r="C19" t="n" s="5">
        <v>676160</v>
      </c>
    </row>
    <row r="20" spans="1:3">
      <c r="A20" t="s" s="4">
        <v>47</v>
      </c>
      <c r="B20" t="n" s="5">
        <v>29785</v>
      </c>
      <c r="C20" t="n" s="5">
        <v>109210</v>
      </c>
    </row>
    <row r="21" spans="1:3">
      <c r="A21" t="s" s="4">
        <v>48</v>
      </c>
      <c r="B21" t="n" s="5">
        <v>6348036</v>
      </c>
      <c r="C21" t="n" s="5">
        <v>5942296</v>
      </c>
    </row>
    <row r="22" spans="1:3">
      <c r="A22" t="s" s="3">
        <v>49</v>
      </c>
    </row>
    <row r="23" spans="1:3">
      <c r="A23" t="s" s="4">
        <v>46</v>
      </c>
      <c r="B23" t="n" s="5">
        <v>5000</v>
      </c>
      <c r="C23" t="n" s="5">
        <v>0</v>
      </c>
    </row>
    <row r="24" spans="1:3">
      <c r="A24" t="s" s="4">
        <v>50</v>
      </c>
      <c r="B24" t="n" s="5">
        <v>6353036</v>
      </c>
      <c r="C24" t="n" s="7">
        <v>5942296</v>
      </c>
    </row>
    <row r="25" spans="1:3">
      <c r="A25" t="s" s="3">
        <v>51</v>
      </c>
    </row>
    <row r="26" spans="1:3">
      <c r="A26" t="s" s="4">
        <v>52</v>
      </c>
      <c r="C26" t="s" s="4">
        <v>53</v>
      </c>
    </row>
    <row r="27" spans="1:3">
      <c r="A27" t="s" s="4">
        <v>54</v>
      </c>
      <c r="B27" t="n" s="5">
        <v>337164</v>
      </c>
      <c r="C27" t="n" s="7">
        <v>335618</v>
      </c>
    </row>
    <row r="28" spans="1:3">
      <c r="A28" t="s" s="4">
        <v>55</v>
      </c>
      <c r="B28" t="n" s="5">
        <v>6100638</v>
      </c>
      <c r="C28" t="n" s="5">
        <v>5925499</v>
      </c>
    </row>
    <row r="29" spans="1:3">
      <c r="A29" t="s" s="4">
        <v>56</v>
      </c>
      <c r="B29" t="n" s="5">
        <v>-17423463</v>
      </c>
      <c r="C29" t="n" s="5">
        <v>-15391514</v>
      </c>
    </row>
    <row r="30" spans="1:3">
      <c r="A30" t="s" s="4">
        <v>57</v>
      </c>
      <c r="B30" t="n" s="5">
        <v>-73718</v>
      </c>
      <c r="C30" t="n" s="5">
        <v>-70548</v>
      </c>
    </row>
    <row r="31" spans="1:3">
      <c r="A31" t="s" s="4">
        <v>58</v>
      </c>
      <c r="B31" t="n" s="5">
        <v>6285084</v>
      </c>
      <c r="C31" t="n" s="5">
        <v>5170904</v>
      </c>
    </row>
    <row r="32" spans="1:3">
      <c r="A32" t="s" s="4">
        <v>59</v>
      </c>
      <c r="B32" t="n" s="5">
        <v>-4771700</v>
      </c>
      <c r="C32" t="n" s="5">
        <v>-4027446</v>
      </c>
    </row>
    <row r="33" spans="1:3">
      <c r="A33" t="s" s="4">
        <v>60</v>
      </c>
      <c r="B33" t="n" s="5">
        <v>1581336</v>
      </c>
      <c r="C33" t="n" s="5">
        <v>1914850</v>
      </c>
    </row>
    <row r="34" spans="1:3">
      <c r="A34" t="s" s="4">
        <v>61</v>
      </c>
    </row>
    <row r="35" spans="1:3">
      <c r="A35" t="s" s="3">
        <v>51</v>
      </c>
    </row>
    <row r="36" spans="1:3">
      <c r="A36" t="s" s="4">
        <v>52</v>
      </c>
      <c r="B36" t="n" s="5">
        <v>0</v>
      </c>
      <c r="C36" t="n" s="5">
        <v>0</v>
      </c>
    </row>
    <row r="37" spans="1:3">
      <c r="A37" t="s" s="4">
        <v>62</v>
      </c>
    </row>
    <row r="38" spans="1:3">
      <c r="A38" t="s" s="3">
        <v>51</v>
      </c>
    </row>
    <row r="39" spans="1:3">
      <c r="A39" t="s" s="4">
        <v>52</v>
      </c>
      <c r="B39" t="n" s="5">
        <v>1495</v>
      </c>
      <c r="C39" t="n" s="5">
        <v>1495</v>
      </c>
    </row>
    <row r="40" spans="1:3">
      <c r="A40" t="s" s="4">
        <v>63</v>
      </c>
    </row>
    <row r="41" spans="1:3">
      <c r="A41" t="s" s="3">
        <v>51</v>
      </c>
    </row>
    <row r="42" spans="1:3">
      <c r="A42" t="s" s="4">
        <v>52</v>
      </c>
      <c r="B42" t="n" s="5">
        <v>1000</v>
      </c>
      <c r="C42" t="n" s="5">
        <v>1000</v>
      </c>
    </row>
    <row r="43" spans="1:3">
      <c r="A43" t="s" s="4">
        <v>64</v>
      </c>
    </row>
    <row r="44" spans="1:3">
      <c r="A44" t="s" s="3">
        <v>51</v>
      </c>
    </row>
    <row r="45" spans="1:3">
      <c r="A45" t="s" s="4">
        <v>52</v>
      </c>
      <c r="B45" t="n" s="7">
        <v>100</v>
      </c>
      <c r="C45" t="n" s="7">
        <v>1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93</v>
      </c>
      <c r="B1" t="s" s="2">
        <v>2</v>
      </c>
      <c r="C1" t="s" s="2">
        <v>28</v>
      </c>
    </row>
    <row r="2" spans="1:3">
      <c r="A2" t="s" s="3">
        <v>145</v>
      </c>
    </row>
    <row r="3" spans="1:3">
      <c r="A3" t="s" s="4">
        <v>194</v>
      </c>
      <c r="B3" t="n" s="7">
        <v>-17423463</v>
      </c>
      <c r="C3" t="n" s="7">
        <v>-15391514</v>
      </c>
    </row>
    <row r="4" spans="1:3">
      <c r="A4" t="s" s="4">
        <v>195</v>
      </c>
      <c r="B4" t="n" s="7">
        <v>-606656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t="s" s="1">
        <v>196</v>
      </c>
      <c r="B1" t="s" s="2">
        <v>2</v>
      </c>
      <c r="C1" t="s" s="2">
        <v>28</v>
      </c>
    </row>
    <row r="2" spans="1:3">
      <c r="A2" t="s" s="4">
        <v>197</v>
      </c>
      <c r="B2" t="n" s="7">
        <v>1097367</v>
      </c>
      <c r="C2" t="n" s="7">
        <v>1093806</v>
      </c>
    </row>
    <row r="3" spans="1:3">
      <c r="A3" t="s" s="4">
        <v>198</v>
      </c>
      <c r="B3" t="n" s="5">
        <v>-262483</v>
      </c>
      <c r="C3" t="n" s="5">
        <v>-103342</v>
      </c>
    </row>
    <row r="4" spans="1:3">
      <c r="A4" t="s" s="4">
        <v>199</v>
      </c>
      <c r="B4" t="n" s="5">
        <v>834884</v>
      </c>
      <c r="C4" t="n" s="5">
        <v>990464</v>
      </c>
    </row>
    <row r="5" spans="1:3">
      <c r="A5" t="s" s="4">
        <v>200</v>
      </c>
    </row>
    <row r="6" spans="1:3">
      <c r="A6" t="s" s="4">
        <v>197</v>
      </c>
      <c r="B6" t="n" s="5">
        <v>1052621</v>
      </c>
      <c r="C6" t="n" s="5">
        <v>1049060</v>
      </c>
    </row>
    <row r="7" spans="1:3">
      <c r="A7" t="s" s="4">
        <v>201</v>
      </c>
    </row>
    <row r="8" spans="1:3">
      <c r="A8" t="s" s="4">
        <v>197</v>
      </c>
      <c r="B8" t="n" s="7">
        <v>44746</v>
      </c>
      <c r="C8" t="n" s="7">
        <v>44746</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r="A1" t="s" s="1">
        <v>202</v>
      </c>
      <c r="B1" t="s" s="2">
        <v>1</v>
      </c>
    </row>
    <row r="2" spans="1:3">
      <c r="B2" t="s" s="2">
        <v>2</v>
      </c>
      <c r="C2" t="s" s="2">
        <v>79</v>
      </c>
    </row>
    <row r="3" spans="1:3">
      <c r="A3" t="s" s="3">
        <v>149</v>
      </c>
    </row>
    <row r="4" spans="1:3">
      <c r="A4" t="s" s="4">
        <v>203</v>
      </c>
      <c r="B4" t="n" s="7">
        <v>159141</v>
      </c>
      <c r="C4" t="n" s="7">
        <v>6575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1"/>
  </cols>
  <sheetData>
    <row r="1" spans="1:2">
      <c r="A1" t="s" s="1">
        <v>204</v>
      </c>
      <c r="B1" t="s" s="2">
        <v>1</v>
      </c>
    </row>
    <row r="2" spans="1:2">
      <c r="B2" t="s" s="2">
        <v>205</v>
      </c>
    </row>
    <row r="3" spans="1:2">
      <c r="A3" t="s" s="3">
        <v>153</v>
      </c>
    </row>
    <row r="4" spans="1:2">
      <c r="A4" t="s" s="4">
        <v>206</v>
      </c>
      <c r="B4" t="n" s="7">
        <v>548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t="s" s="1">
        <v>207</v>
      </c>
      <c r="B1" t="s" s="2">
        <v>2</v>
      </c>
      <c r="C1" t="s" s="2">
        <v>28</v>
      </c>
    </row>
    <row r="2" spans="1:3">
      <c r="A2" t="s" s="3">
        <v>157</v>
      </c>
    </row>
    <row r="3" spans="1:3">
      <c r="A3" t="s" s="4">
        <v>208</v>
      </c>
      <c r="B3" t="n" s="7">
        <v>0</v>
      </c>
      <c r="C3" t="n" s="7">
        <v>3533</v>
      </c>
    </row>
    <row r="4" spans="1:3">
      <c r="A4" t="s" s="4">
        <v>209</v>
      </c>
      <c r="B4" t="n" s="5">
        <v>0</v>
      </c>
      <c r="C4" t="n" s="5">
        <v>-29</v>
      </c>
    </row>
    <row r="5" spans="1:3">
      <c r="A5" t="s" s="4">
        <v>37</v>
      </c>
      <c r="B5" t="n" s="7">
        <v>0</v>
      </c>
      <c r="C5" t="n" s="7">
        <v>350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r="A1" t="s" s="1">
        <v>210</v>
      </c>
      <c r="B1" t="s" s="2">
        <v>1</v>
      </c>
    </row>
    <row r="2" spans="1:3">
      <c r="B2" t="s" s="2">
        <v>2</v>
      </c>
      <c r="C2" t="s" s="2">
        <v>79</v>
      </c>
    </row>
    <row r="3" spans="1:3">
      <c r="A3" t="s" s="3">
        <v>157</v>
      </c>
    </row>
    <row r="4" spans="1:3">
      <c r="A4" t="s" s="4">
        <v>211</v>
      </c>
      <c r="B4" t="n" s="7">
        <v>0</v>
      </c>
      <c r="C4" t="n" s="7">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4"/>
  </cols>
  <sheetData>
    <row r="1" spans="1:4">
      <c r="A1" t="s" s="1">
        <v>212</v>
      </c>
      <c r="B1" t="s" s="2">
        <v>1</v>
      </c>
    </row>
    <row r="2" spans="1:4">
      <c r="B2" t="s" s="2">
        <v>2</v>
      </c>
      <c r="C2" t="s" s="2">
        <v>79</v>
      </c>
      <c r="D2" t="s" s="2">
        <v>28</v>
      </c>
    </row>
    <row r="3" spans="1:4">
      <c r="A3" t="s" s="3">
        <v>161</v>
      </c>
    </row>
    <row r="4" spans="1:4">
      <c r="A4" t="s" s="4">
        <v>213</v>
      </c>
      <c r="B4" t="n" s="7">
        <v>0</v>
      </c>
      <c r="D4" t="n" s="7">
        <v>47006</v>
      </c>
    </row>
    <row r="5" spans="1:4">
      <c r="A5" t="s" s="4">
        <v>214</v>
      </c>
      <c r="B5" t="s" s="4">
        <v>215</v>
      </c>
    </row>
    <row r="6" spans="1:4">
      <c r="A6" t="s" s="4">
        <v>216</v>
      </c>
      <c r="D6" t="s" s="4">
        <v>217</v>
      </c>
    </row>
    <row r="7" spans="1:4">
      <c r="A7" t="s" s="4">
        <v>93</v>
      </c>
      <c r="B7" t="n" s="7">
        <v>1880</v>
      </c>
      <c r="C7" t="n" s="7">
        <v>376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7"/>
  </cols>
  <sheetData>
    <row r="1" spans="1:2">
      <c r="A1" t="s" s="1">
        <v>218</v>
      </c>
      <c r="B1" t="s" s="2">
        <v>1</v>
      </c>
    </row>
    <row r="2" spans="1:2">
      <c r="B2" t="s" s="2">
        <v>219</v>
      </c>
    </row>
    <row r="3" spans="1:2">
      <c r="A3" t="s" s="4">
        <v>220</v>
      </c>
      <c r="B3" t="n" s="7">
        <v>262161</v>
      </c>
    </row>
    <row r="4" spans="1:2">
      <c r="A4" t="s" s="4">
        <v>221</v>
      </c>
    </row>
    <row r="5" spans="1:2">
      <c r="A5" t="s" s="4">
        <v>222</v>
      </c>
      <c r="B5" t="n" s="5">
        <v>76793</v>
      </c>
    </row>
    <row r="6" spans="1:2">
      <c r="A6" t="s" s="4">
        <v>223</v>
      </c>
    </row>
    <row r="7" spans="1:2">
      <c r="A7" t="s" s="4">
        <v>224</v>
      </c>
      <c r="B7" t="s" s="4">
        <v>217</v>
      </c>
    </row>
    <row r="8" spans="1:2">
      <c r="A8" t="s" s="4">
        <v>225</v>
      </c>
      <c r="B8" t="s" s="4">
        <v>226</v>
      </c>
    </row>
    <row r="9" spans="1:2">
      <c r="A9" t="s" s="4">
        <v>227</v>
      </c>
      <c r="B9" t="n" s="7">
        <v>82045</v>
      </c>
    </row>
    <row r="10" spans="1:2">
      <c r="A10" t="s" s="4">
        <v>228</v>
      </c>
      <c r="B10" t="n" s="5">
        <v>8500</v>
      </c>
    </row>
    <row r="11" spans="1:2">
      <c r="A11" t="s" s="4">
        <v>229</v>
      </c>
    </row>
    <row r="12" spans="1:2">
      <c r="A12" t="s" s="4">
        <v>230</v>
      </c>
      <c r="B12" t="n" s="5">
        <v>50000</v>
      </c>
    </row>
    <row r="13" spans="1:2">
      <c r="A13" t="s" s="4">
        <v>231</v>
      </c>
      <c r="B13" t="n" s="7">
        <v>26550</v>
      </c>
    </row>
    <row r="14" spans="1:2">
      <c r="A14" t="s" s="4">
        <v>222</v>
      </c>
      <c r="B14" t="n" s="5">
        <v>1546458</v>
      </c>
    </row>
    <row r="15" spans="1:2">
      <c r="A15" t="s" s="4">
        <v>232</v>
      </c>
    </row>
    <row r="16" spans="1:2">
      <c r="A16" t="s" s="4">
        <v>230</v>
      </c>
      <c r="B16" t="n" s="7">
        <v>45000</v>
      </c>
    </row>
    <row r="17" spans="1:2">
      <c r="A17" t="s" s="4">
        <v>231</v>
      </c>
      <c r="B17" t="n" s="7">
        <v>23824</v>
      </c>
    </row>
    <row r="18" spans="1:2">
      <c r="A18" t="s" s="4">
        <v>222</v>
      </c>
      <c r="B18" t="n" s="5">
        <v>22941</v>
      </c>
    </row>
    <row r="19" spans="1:2">
      <c r="A19" t="s" s="4">
        <v>233</v>
      </c>
    </row>
    <row r="20" spans="1:2">
      <c r="A20" t="s" s="4">
        <v>230</v>
      </c>
      <c r="B20" t="n" s="7">
        <v>236954</v>
      </c>
    </row>
    <row r="21" spans="1:2">
      <c r="A21" t="s" s="4">
        <v>231</v>
      </c>
      <c r="B21" t="n" s="7">
        <v>34299</v>
      </c>
    </row>
    <row r="22" spans="1:2">
      <c r="A22" t="s" s="4">
        <v>222</v>
      </c>
      <c r="B22" t="n" s="5">
        <v>810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1"/>
    <col customWidth="1" max="2" min="2" width="20"/>
  </cols>
  <sheetData>
    <row r="1" spans="1:2">
      <c r="A1" t="s" s="1">
        <v>234</v>
      </c>
      <c r="B1" t="s" s="2">
        <v>1</v>
      </c>
    </row>
    <row r="2" spans="1:2">
      <c r="B2" t="s" s="2">
        <v>235</v>
      </c>
    </row>
    <row r="3" spans="1:2">
      <c r="A3" t="s" s="4">
        <v>236</v>
      </c>
    </row>
    <row r="4" spans="1:2">
      <c r="A4" t="s" s="4">
        <v>237</v>
      </c>
      <c r="B4" t="n" s="5">
        <v>102000000</v>
      </c>
    </row>
    <row r="5" spans="1:2">
      <c r="A5" t="s" s="4">
        <v>238</v>
      </c>
      <c r="B5" t="n" s="5">
        <v>0</v>
      </c>
    </row>
    <row r="6" spans="1:2">
      <c r="A6" t="s" s="4">
        <v>239</v>
      </c>
      <c r="B6" t="n" s="5">
        <v>0</v>
      </c>
    </row>
    <row r="7" spans="1:2">
      <c r="A7" t="s" s="4">
        <v>240</v>
      </c>
      <c r="B7" t="n" s="5">
        <v>-1547619</v>
      </c>
    </row>
    <row r="8" spans="1:2">
      <c r="A8" t="s" s="4">
        <v>241</v>
      </c>
      <c r="B8" t="n" s="5">
        <v>0</v>
      </c>
    </row>
    <row r="9" spans="1:2">
      <c r="A9" t="s" s="4">
        <v>242</v>
      </c>
      <c r="B9" t="n" s="5">
        <v>100452381</v>
      </c>
    </row>
    <row r="10" spans="1:2">
      <c r="A10" t="s" s="4">
        <v>243</v>
      </c>
      <c r="B10" t="n" s="5">
        <v>12000000</v>
      </c>
    </row>
    <row r="11" spans="1:2">
      <c r="A11" t="s" s="4">
        <v>244</v>
      </c>
    </row>
    <row r="12" spans="1:2">
      <c r="A12" t="s" s="4">
        <v>237</v>
      </c>
      <c r="B12" t="n" s="5">
        <v>3261525</v>
      </c>
    </row>
    <row r="13" spans="1:2">
      <c r="A13" t="s" s="4">
        <v>238</v>
      </c>
      <c r="B13" t="n" s="5">
        <v>744228</v>
      </c>
    </row>
    <row r="14" spans="1:2">
      <c r="A14" t="s" s="4">
        <v>239</v>
      </c>
      <c r="B14" t="n" s="5">
        <v>0</v>
      </c>
    </row>
    <row r="15" spans="1:2">
      <c r="A15" t="s" s="4">
        <v>241</v>
      </c>
      <c r="B15" t="n" s="5">
        <v>-1111145</v>
      </c>
    </row>
    <row r="16" spans="1:2">
      <c r="A16" t="s" s="4">
        <v>242</v>
      </c>
      <c r="B16" t="n" s="5">
        <v>2894608</v>
      </c>
    </row>
    <row r="17" spans="1:2">
      <c r="A17" t="s" s="4">
        <v>243</v>
      </c>
      <c r="B17" t="n" s="5">
        <v>28946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45</v>
      </c>
      <c r="B1" t="s" s="2">
        <v>1</v>
      </c>
    </row>
    <row r="2" spans="1:3">
      <c r="B2" t="s" s="2">
        <v>2</v>
      </c>
      <c r="C2" t="s" s="2">
        <v>28</v>
      </c>
    </row>
    <row r="3" spans="1:3">
      <c r="A3" t="s" s="4">
        <v>246</v>
      </c>
      <c r="B3" t="n" s="7">
        <v>29785</v>
      </c>
      <c r="C3" t="n" s="7">
        <v>109210</v>
      </c>
    </row>
    <row r="4" spans="1:3">
      <c r="A4" t="s" s="4">
        <v>216</v>
      </c>
      <c r="C4" t="s" s="4">
        <v>217</v>
      </c>
    </row>
    <row r="5" spans="1:3">
      <c r="A5" t="s" s="4">
        <v>221</v>
      </c>
    </row>
    <row r="6" spans="1:3">
      <c r="A6" t="s" s="4">
        <v>247</v>
      </c>
      <c r="B6" t="n" s="5">
        <v>76793</v>
      </c>
    </row>
    <row r="7" spans="1:3">
      <c r="A7" t="s" s="4">
        <v>248</v>
      </c>
    </row>
    <row r="8" spans="1:3">
      <c r="A8" t="s" s="4">
        <v>216</v>
      </c>
      <c r="B8" t="s" s="4">
        <v>226</v>
      </c>
    </row>
    <row r="9" spans="1:3">
      <c r="A9" t="s" s="4">
        <v>249</v>
      </c>
      <c r="B9" t="n" s="7">
        <v>262161</v>
      </c>
    </row>
    <row r="10" spans="1:3">
      <c r="A10" t="s" s="4">
        <v>250</v>
      </c>
      <c r="B10" t="n" s="7">
        <v>2303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t="s" s="1">
        <v>65</v>
      </c>
      <c r="B1" t="s" s="2">
        <v>2</v>
      </c>
      <c r="C1" t="s" s="2">
        <v>28</v>
      </c>
    </row>
    <row r="2" spans="1:3">
      <c r="A2" t="s" s="4">
        <v>66</v>
      </c>
      <c r="B2" t="s" s="4">
        <v>67</v>
      </c>
      <c r="C2" t="n" s="8">
        <v>0.001</v>
      </c>
    </row>
    <row r="3" spans="1:3">
      <c r="A3" t="s" s="4">
        <v>68</v>
      </c>
      <c r="B3" t="n" s="5">
        <v>100000000</v>
      </c>
      <c r="C3" t="n" s="5">
        <v>100000000</v>
      </c>
    </row>
    <row r="4" spans="1:3">
      <c r="A4" t="s" s="4">
        <v>69</v>
      </c>
      <c r="B4" t="s" s="4">
        <v>67</v>
      </c>
      <c r="C4" t="n" s="8">
        <v>0.001</v>
      </c>
    </row>
    <row r="5" spans="1:3">
      <c r="A5" t="s" s="4">
        <v>70</v>
      </c>
      <c r="B5" t="n" s="5">
        <v>500000000</v>
      </c>
      <c r="C5" t="n" s="5">
        <v>500000000</v>
      </c>
    </row>
    <row r="6" spans="1:3">
      <c r="A6" t="s" s="4">
        <v>71</v>
      </c>
      <c r="B6" t="n" s="5">
        <v>337167991</v>
      </c>
      <c r="C6" t="n" s="5">
        <v>335621533</v>
      </c>
    </row>
    <row r="7" spans="1:3">
      <c r="A7" t="s" s="4">
        <v>72</v>
      </c>
      <c r="B7" t="n" s="5">
        <v>334650120</v>
      </c>
      <c r="C7" t="n" s="5">
        <v>333258662</v>
      </c>
    </row>
    <row r="8" spans="1:3">
      <c r="A8" t="s" s="4">
        <v>73</v>
      </c>
      <c r="B8" t="n" s="5">
        <v>2517871</v>
      </c>
      <c r="C8" t="n" s="5">
        <v>2362871</v>
      </c>
    </row>
    <row r="9" spans="1:3">
      <c r="A9" t="s" s="4">
        <v>61</v>
      </c>
    </row>
    <row r="10" spans="1:3">
      <c r="A10" t="s" s="4">
        <v>74</v>
      </c>
      <c r="B10" t="n" s="5">
        <v>0</v>
      </c>
      <c r="C10" t="n" s="5">
        <v>0</v>
      </c>
    </row>
    <row r="11" spans="1:3">
      <c r="A11" t="s" s="4">
        <v>75</v>
      </c>
      <c r="B11" t="n" s="5">
        <v>0</v>
      </c>
      <c r="C11" t="n" s="5">
        <v>0</v>
      </c>
    </row>
    <row r="12" spans="1:3">
      <c r="A12" t="s" s="4">
        <v>76</v>
      </c>
      <c r="B12" t="n" s="7">
        <v>0</v>
      </c>
      <c r="C12" t="n" s="7">
        <v>0</v>
      </c>
    </row>
    <row r="13" spans="1:3">
      <c r="A13" t="s" s="4">
        <v>62</v>
      </c>
    </row>
    <row r="14" spans="1:3">
      <c r="A14" t="s" s="4">
        <v>74</v>
      </c>
      <c r="B14" t="n" s="5">
        <v>1495436</v>
      </c>
      <c r="C14" t="n" s="5">
        <v>1495436</v>
      </c>
    </row>
    <row r="15" spans="1:3">
      <c r="A15" t="s" s="4">
        <v>75</v>
      </c>
      <c r="B15" t="n" s="5">
        <v>1495436</v>
      </c>
      <c r="C15" t="n" s="5">
        <v>1495436</v>
      </c>
    </row>
    <row r="16" spans="1:3">
      <c r="A16" t="s" s="4">
        <v>76</v>
      </c>
      <c r="B16" t="n" s="7">
        <v>0</v>
      </c>
      <c r="C16" t="n" s="7">
        <v>0</v>
      </c>
    </row>
    <row r="17" spans="1:3">
      <c r="A17" t="s" s="4">
        <v>63</v>
      </c>
    </row>
    <row r="18" spans="1:3">
      <c r="A18" t="s" s="4">
        <v>74</v>
      </c>
      <c r="B18" t="n" s="5">
        <v>1000000</v>
      </c>
      <c r="C18" t="n" s="5">
        <v>1000000</v>
      </c>
    </row>
    <row r="19" spans="1:3">
      <c r="A19" t="s" s="4">
        <v>75</v>
      </c>
      <c r="B19" t="n" s="5">
        <v>1000000</v>
      </c>
      <c r="C19" t="n" s="5">
        <v>1000000</v>
      </c>
    </row>
    <row r="20" spans="1:3">
      <c r="A20" t="s" s="4">
        <v>76</v>
      </c>
      <c r="B20" t="n" s="7">
        <v>0</v>
      </c>
      <c r="C20" t="n" s="7">
        <v>0</v>
      </c>
    </row>
    <row r="21" spans="1:3">
      <c r="A21" t="s" s="4">
        <v>64</v>
      </c>
    </row>
    <row r="22" spans="1:3">
      <c r="A22" t="s" s="4">
        <v>74</v>
      </c>
      <c r="B22" t="n" s="5">
        <v>100000</v>
      </c>
      <c r="C22" t="n" s="5">
        <v>100000</v>
      </c>
    </row>
    <row r="23" spans="1:3">
      <c r="A23" t="s" s="4">
        <v>75</v>
      </c>
      <c r="B23" t="n" s="5">
        <v>100000</v>
      </c>
      <c r="C23" t="n" s="5">
        <v>100000</v>
      </c>
    </row>
    <row r="24" spans="1:3">
      <c r="A24" t="s" s="4">
        <v>76</v>
      </c>
      <c r="B24" t="n" s="7">
        <v>0</v>
      </c>
      <c r="C24" t="n" s="7">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t="s" s="1">
        <v>251</v>
      </c>
      <c r="B1" t="s" s="2">
        <v>1</v>
      </c>
    </row>
    <row r="2" spans="1:3">
      <c r="B2" t="s" s="2">
        <v>2</v>
      </c>
      <c r="C2" t="s" s="2">
        <v>79</v>
      </c>
    </row>
    <row r="3" spans="1:3">
      <c r="A3" t="s" s="4">
        <v>252</v>
      </c>
      <c r="B3" t="n" s="7">
        <v>32125</v>
      </c>
      <c r="C3" t="n" s="7">
        <v>18500</v>
      </c>
    </row>
    <row r="4" spans="1:3">
      <c r="A4" t="s" s="4">
        <v>253</v>
      </c>
      <c r="B4" t="n" s="5">
        <v>1546458</v>
      </c>
    </row>
    <row r="5" spans="1:3">
      <c r="A5" t="s" s="4">
        <v>254</v>
      </c>
      <c r="B5" t="n" s="7">
        <v>76550</v>
      </c>
    </row>
    <row r="6" spans="1:3">
      <c r="A6" t="s" s="4">
        <v>255</v>
      </c>
      <c r="B6" t="n" s="5">
        <v>676638</v>
      </c>
      <c r="C6" t="n" s="5">
        <v>0</v>
      </c>
    </row>
    <row r="7" spans="1:3">
      <c r="A7" t="s" s="4">
        <v>256</v>
      </c>
    </row>
    <row r="8" spans="1:3">
      <c r="A8" t="s" s="4">
        <v>230</v>
      </c>
      <c r="B8" t="n" s="7">
        <v>340077</v>
      </c>
    </row>
    <row r="9" spans="1:3">
      <c r="A9" t="s" s="4">
        <v>257</v>
      </c>
      <c r="B9" t="n" s="5">
        <v>113358</v>
      </c>
    </row>
    <row r="10" spans="1:3">
      <c r="A10" t="s" s="4">
        <v>258</v>
      </c>
    </row>
    <row r="11" spans="1:3">
      <c r="A11" t="s" s="4">
        <v>230</v>
      </c>
      <c r="B11" t="n" s="7">
        <v>230380</v>
      </c>
    </row>
    <row r="12" spans="1:3">
      <c r="A12" t="s" s="4">
        <v>257</v>
      </c>
      <c r="B12" t="n" s="5">
        <v>76793</v>
      </c>
    </row>
    <row r="13" spans="1:3">
      <c r="A13" t="s" s="4">
        <v>259</v>
      </c>
    </row>
    <row r="14" spans="1:3">
      <c r="A14" t="s" s="4">
        <v>253</v>
      </c>
      <c r="B14" t="n" s="5">
        <v>205546</v>
      </c>
    </row>
    <row r="15" spans="1:3">
      <c r="A15" t="s" s="4">
        <v>255</v>
      </c>
      <c r="B15" t="n" s="7">
        <v>676638</v>
      </c>
    </row>
    <row r="16" spans="1:3">
      <c r="A16" t="s" s="4">
        <v>260</v>
      </c>
    </row>
    <row r="17" spans="1:3">
      <c r="A17" t="s" s="4">
        <v>252</v>
      </c>
      <c r="B17" t="n" s="5">
        <v>25500</v>
      </c>
      <c r="C17" t="n" s="5">
        <v>17000</v>
      </c>
    </row>
    <row r="18" spans="1:3">
      <c r="A18" t="s" s="4">
        <v>261</v>
      </c>
    </row>
    <row r="19" spans="1:3">
      <c r="A19" t="s" s="4">
        <v>252</v>
      </c>
      <c r="B19" t="n" s="5">
        <v>1875</v>
      </c>
      <c r="C19" t="n" s="5">
        <v>0</v>
      </c>
    </row>
    <row r="20" spans="1:3">
      <c r="A20" t="s" s="4">
        <v>262</v>
      </c>
    </row>
    <row r="21" spans="1:3">
      <c r="A21" t="s" s="4">
        <v>252</v>
      </c>
      <c r="B21" t="n" s="5">
        <v>1250</v>
      </c>
      <c r="C21" t="n" s="7">
        <v>0</v>
      </c>
    </row>
    <row r="22" spans="1:3">
      <c r="A22" t="s" s="4">
        <v>263</v>
      </c>
    </row>
    <row r="23" spans="1:3">
      <c r="A23" t="s" s="4">
        <v>252</v>
      </c>
      <c r="B23" t="n" s="7">
        <v>2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27"/>
  </cols>
  <sheetData>
    <row r="1" spans="1:2">
      <c r="A1" t="s" s="1">
        <v>264</v>
      </c>
      <c r="B1" t="s" s="2">
        <v>1</v>
      </c>
    </row>
    <row r="2" spans="1:2">
      <c r="B2" t="s" s="2">
        <v>219</v>
      </c>
    </row>
    <row r="3" spans="1:2">
      <c r="A3" t="s" s="3">
        <v>178</v>
      </c>
    </row>
    <row r="4" spans="1:2">
      <c r="A4" t="s" s="4">
        <v>265</v>
      </c>
      <c r="B4" t="n" s="5">
        <v>155000</v>
      </c>
    </row>
    <row r="5" spans="1:2">
      <c r="A5" t="s" s="4">
        <v>266</v>
      </c>
      <c r="B5" t="n" s="7">
        <v>31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t="s" s="1">
        <v>77</v>
      </c>
      <c r="B1" t="s" s="2">
        <v>78</v>
      </c>
      <c r="D1" t="s" s="2">
        <v>1</v>
      </c>
    </row>
    <row r="2" spans="1:5">
      <c r="B2" t="s" s="2">
        <v>2</v>
      </c>
      <c r="C2" t="s" s="2">
        <v>79</v>
      </c>
      <c r="D2" t="s" s="2">
        <v>2</v>
      </c>
      <c r="E2" t="s" s="2">
        <v>79</v>
      </c>
    </row>
    <row r="3" spans="1:5">
      <c r="A3" t="s" s="3">
        <v>80</v>
      </c>
    </row>
    <row r="4" spans="1:5">
      <c r="A4" t="s" s="4">
        <v>81</v>
      </c>
      <c r="B4" t="n" s="7">
        <v>11382</v>
      </c>
      <c r="C4" t="n" s="7">
        <v>504832</v>
      </c>
      <c r="D4" t="n" s="7">
        <v>62239</v>
      </c>
      <c r="E4" t="n" s="7">
        <v>529673</v>
      </c>
    </row>
    <row r="5" spans="1:5">
      <c r="A5" t="s" s="4">
        <v>82</v>
      </c>
      <c r="B5" t="n" s="5">
        <v>13700</v>
      </c>
      <c r="C5" t="n" s="5">
        <v>158256</v>
      </c>
      <c r="D5" t="n" s="5">
        <v>39916</v>
      </c>
      <c r="E5" t="n" s="5">
        <v>184298</v>
      </c>
    </row>
    <row r="6" spans="1:5">
      <c r="A6" t="s" s="4">
        <v>83</v>
      </c>
      <c r="B6" t="n" s="5">
        <v>-2318</v>
      </c>
      <c r="C6" t="n" s="5">
        <v>346576</v>
      </c>
      <c r="D6" t="n" s="5">
        <v>22323</v>
      </c>
      <c r="E6" t="n" s="5">
        <v>345375</v>
      </c>
    </row>
    <row r="7" spans="1:5">
      <c r="A7" t="s" s="3">
        <v>84</v>
      </c>
    </row>
    <row r="8" spans="1:5">
      <c r="A8" t="s" s="4">
        <v>85</v>
      </c>
      <c r="B8" t="n" s="5">
        <v>458672</v>
      </c>
      <c r="C8" t="n" s="5">
        <v>812720</v>
      </c>
      <c r="D8" t="n" s="5">
        <v>1283670</v>
      </c>
      <c r="E8" t="n" s="5">
        <v>3334221</v>
      </c>
    </row>
    <row r="9" spans="1:5">
      <c r="A9" t="s" s="4">
        <v>86</v>
      </c>
      <c r="B9" t="n" s="5">
        <v>426</v>
      </c>
      <c r="C9" t="n" s="5">
        <v>0</v>
      </c>
      <c r="D9" t="n" s="5">
        <v>6438</v>
      </c>
      <c r="E9" t="n" s="5">
        <v>0</v>
      </c>
    </row>
    <row r="10" spans="1:5">
      <c r="A10" t="s" s="4">
        <v>87</v>
      </c>
      <c r="B10" t="n" s="5">
        <v>208841</v>
      </c>
      <c r="C10" t="n" s="5">
        <v>288767</v>
      </c>
      <c r="D10" t="n" s="5">
        <v>607806</v>
      </c>
      <c r="E10" t="n" s="5">
        <v>814413</v>
      </c>
    </row>
    <row r="11" spans="1:5">
      <c r="A11" t="s" s="4">
        <v>88</v>
      </c>
      <c r="B11" t="n" s="5">
        <v>52645</v>
      </c>
      <c r="C11" t="n" s="5">
        <v>38976</v>
      </c>
      <c r="D11" t="n" s="5">
        <v>159141</v>
      </c>
      <c r="E11" t="n" s="5">
        <v>65755</v>
      </c>
    </row>
    <row r="12" spans="1:5">
      <c r="A12" t="s" s="4">
        <v>89</v>
      </c>
      <c r="B12" t="n" s="5">
        <v>0</v>
      </c>
      <c r="C12" t="n" s="5">
        <v>0</v>
      </c>
      <c r="D12" t="n" s="5">
        <v>1065</v>
      </c>
      <c r="E12" t="n" s="5">
        <v>0</v>
      </c>
    </row>
    <row r="13" spans="1:5">
      <c r="A13" t="s" s="4">
        <v>90</v>
      </c>
      <c r="B13" t="n" s="5">
        <v>720584</v>
      </c>
      <c r="C13" t="n" s="5">
        <v>1140463</v>
      </c>
      <c r="D13" t="n" s="5">
        <v>2058120</v>
      </c>
      <c r="E13" t="n" s="5">
        <v>4214389</v>
      </c>
    </row>
    <row r="14" spans="1:5">
      <c r="A14" t="s" s="4">
        <v>91</v>
      </c>
      <c r="B14" t="n" s="5">
        <v>-722902</v>
      </c>
      <c r="C14" t="n" s="5">
        <v>-793887</v>
      </c>
      <c r="D14" t="n" s="5">
        <v>-2035797</v>
      </c>
      <c r="E14" t="n" s="5">
        <v>-3869014</v>
      </c>
    </row>
    <row r="15" spans="1:5">
      <c r="A15" t="s" s="3">
        <v>92</v>
      </c>
    </row>
    <row r="16" spans="1:5">
      <c r="A16" t="s" s="4">
        <v>93</v>
      </c>
      <c r="B16" t="n" s="5">
        <v>-4324</v>
      </c>
      <c r="C16" t="n" s="5">
        <v>-22929</v>
      </c>
      <c r="D16" t="n" s="5">
        <v>-133946</v>
      </c>
      <c r="E16" t="n" s="5">
        <v>-69303</v>
      </c>
    </row>
    <row r="17" spans="1:5">
      <c r="A17" t="s" s="4">
        <v>94</v>
      </c>
      <c r="B17" t="n" s="5">
        <v>19</v>
      </c>
      <c r="C17" t="n" s="5">
        <v>80</v>
      </c>
      <c r="D17" t="n" s="5">
        <v>29</v>
      </c>
      <c r="E17" t="n" s="5">
        <v>186</v>
      </c>
    </row>
    <row r="18" spans="1:5">
      <c r="A18" t="s" s="4">
        <v>95</v>
      </c>
      <c r="B18" t="n" s="5">
        <v>0</v>
      </c>
      <c r="C18" t="n" s="5">
        <v>20458</v>
      </c>
      <c r="D18" t="n" s="5">
        <v>0</v>
      </c>
      <c r="E18" t="n" s="5">
        <v>29826</v>
      </c>
    </row>
    <row r="19" spans="1:5">
      <c r="A19" t="s" s="4">
        <v>96</v>
      </c>
      <c r="B19" t="n" s="5">
        <v>0</v>
      </c>
      <c r="C19" t="n" s="5">
        <v>0</v>
      </c>
      <c r="D19" t="n" s="5">
        <v>-150</v>
      </c>
      <c r="E19" t="n" s="5">
        <v>0</v>
      </c>
    </row>
    <row r="20" spans="1:5">
      <c r="A20" t="s" s="4">
        <v>97</v>
      </c>
      <c r="B20" t="n" s="5">
        <v>-4305</v>
      </c>
      <c r="C20" t="n" s="5">
        <v>-2391</v>
      </c>
      <c r="D20" t="n" s="5">
        <v>-134067</v>
      </c>
      <c r="E20" t="n" s="5">
        <v>-39291</v>
      </c>
    </row>
    <row r="21" spans="1:5">
      <c r="A21" t="s" s="4">
        <v>98</v>
      </c>
      <c r="B21" t="n" s="5">
        <v>-727207</v>
      </c>
      <c r="C21" t="n" s="5">
        <v>-796278</v>
      </c>
      <c r="D21" t="n" s="5">
        <v>-2169864</v>
      </c>
      <c r="E21" t="n" s="5">
        <v>-3908305</v>
      </c>
    </row>
    <row r="22" spans="1:5">
      <c r="A22" t="s" s="4">
        <v>99</v>
      </c>
      <c r="B22" t="n" s="5">
        <v>-41229</v>
      </c>
      <c r="C22" t="n" s="5">
        <v>-42253</v>
      </c>
      <c r="D22" t="n" s="5">
        <v>-137914</v>
      </c>
      <c r="E22" t="n" s="5">
        <v>-170748</v>
      </c>
    </row>
    <row r="23" spans="1:5">
      <c r="A23" t="s" s="4">
        <v>100</v>
      </c>
      <c r="B23" t="n" s="7">
        <v>-685978</v>
      </c>
      <c r="C23" t="n" s="7">
        <v>-754025</v>
      </c>
      <c r="D23" t="n" s="7">
        <v>-2031950</v>
      </c>
      <c r="E23" t="n" s="7">
        <v>-3737557</v>
      </c>
    </row>
    <row r="24" spans="1:5">
      <c r="A24" t="s" s="4">
        <v>101</v>
      </c>
      <c r="B24" t="n" s="5">
        <v>334008041</v>
      </c>
      <c r="C24" t="n" s="5">
        <v>333413565</v>
      </c>
      <c r="D24" t="n" s="5">
        <v>335511200</v>
      </c>
      <c r="E24" t="n" s="5">
        <v>334308079</v>
      </c>
    </row>
    <row r="25" spans="1:5">
      <c r="A25" t="s" s="4">
        <v>102</v>
      </c>
      <c r="B25" t="n" s="7">
        <v>0</v>
      </c>
      <c r="C25" t="n" s="7">
        <v>0</v>
      </c>
      <c r="D25" t="s" s="4">
        <v>103</v>
      </c>
      <c r="E25" t="s" s="4">
        <v>1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4</v>
      </c>
      <c r="B1" t="s" s="2">
        <v>1</v>
      </c>
    </row>
    <row r="2" spans="1:3">
      <c r="B2" t="s" s="2">
        <v>2</v>
      </c>
      <c r="C2" t="s" s="2">
        <v>79</v>
      </c>
    </row>
    <row r="3" spans="1:3">
      <c r="A3" t="s" s="3">
        <v>105</v>
      </c>
    </row>
    <row r="4" spans="1:3">
      <c r="A4" t="s" s="4">
        <v>98</v>
      </c>
      <c r="B4" t="n" s="7">
        <v>-2169864</v>
      </c>
      <c r="C4" t="n" s="7">
        <v>-3908305</v>
      </c>
    </row>
    <row r="5" spans="1:3">
      <c r="A5" t="s" s="3">
        <v>106</v>
      </c>
    </row>
    <row r="6" spans="1:3">
      <c r="A6" t="s" s="4">
        <v>107</v>
      </c>
      <c r="B6" t="n" s="5">
        <v>32125</v>
      </c>
      <c r="C6" t="n" s="5">
        <v>18500</v>
      </c>
    </row>
    <row r="7" spans="1:3">
      <c r="A7" t="s" s="4">
        <v>108</v>
      </c>
      <c r="B7" t="n" s="5">
        <v>0</v>
      </c>
      <c r="C7" t="n" s="5">
        <v>1068150</v>
      </c>
    </row>
    <row r="8" spans="1:3">
      <c r="A8" t="s" s="4">
        <v>88</v>
      </c>
      <c r="B8" t="n" s="5">
        <v>159141</v>
      </c>
      <c r="C8" t="n" s="5">
        <v>65755</v>
      </c>
    </row>
    <row r="9" spans="1:3">
      <c r="A9" t="s" s="3">
        <v>109</v>
      </c>
    </row>
    <row r="10" spans="1:3">
      <c r="A10" t="s" s="4">
        <v>110</v>
      </c>
      <c r="B10" t="n" s="5">
        <v>-211</v>
      </c>
      <c r="C10" t="n" s="5">
        <v>-5636</v>
      </c>
    </row>
    <row r="11" spans="1:3">
      <c r="A11" t="s" s="4">
        <v>111</v>
      </c>
      <c r="B11" t="n" s="5">
        <v>78374</v>
      </c>
      <c r="C11" t="n" s="5">
        <v>0</v>
      </c>
    </row>
    <row r="12" spans="1:3">
      <c r="A12" t="s" s="4">
        <v>112</v>
      </c>
      <c r="B12" t="n" s="5">
        <v>0</v>
      </c>
      <c r="C12" t="n" s="5">
        <v>-43582</v>
      </c>
    </row>
    <row r="13" spans="1:3">
      <c r="A13" t="s" s="4">
        <v>38</v>
      </c>
      <c r="B13" t="n" s="5">
        <v>-427</v>
      </c>
      <c r="C13" t="n" s="5">
        <v>-33075</v>
      </c>
    </row>
    <row r="14" spans="1:3">
      <c r="A14" t="s" s="3">
        <v>113</v>
      </c>
    </row>
    <row r="15" spans="1:3">
      <c r="A15" t="s" s="4">
        <v>42</v>
      </c>
      <c r="B15" t="n" s="5">
        <v>-78836</v>
      </c>
      <c r="C15" t="n" s="5">
        <v>13082</v>
      </c>
    </row>
    <row r="16" spans="1:3">
      <c r="A16" t="s" s="4">
        <v>43</v>
      </c>
      <c r="B16" t="n" s="5">
        <v>20799</v>
      </c>
      <c r="C16" t="n" s="5">
        <v>38393</v>
      </c>
    </row>
    <row r="17" spans="1:3">
      <c r="A17" t="s" s="4">
        <v>114</v>
      </c>
      <c r="B17" t="n" s="5">
        <v>1295000</v>
      </c>
      <c r="C17" t="n" s="5">
        <v>2820520</v>
      </c>
    </row>
    <row r="18" spans="1:3">
      <c r="A18" t="s" s="4">
        <v>115</v>
      </c>
      <c r="B18" t="n" s="5">
        <v>-663900</v>
      </c>
      <c r="C18" t="n" s="5">
        <v>33802</v>
      </c>
    </row>
    <row r="19" spans="1:3">
      <c r="A19" t="s" s="3">
        <v>116</v>
      </c>
    </row>
    <row r="20" spans="1:3">
      <c r="A20" t="s" s="4">
        <v>117</v>
      </c>
      <c r="B20" t="n" s="5">
        <v>-3561</v>
      </c>
      <c r="C20" t="n" s="5">
        <v>-305317</v>
      </c>
    </row>
    <row r="21" spans="1:3">
      <c r="A21" t="s" s="4">
        <v>118</v>
      </c>
      <c r="B21" t="n" s="5">
        <v>-135</v>
      </c>
      <c r="C21" t="n" s="5">
        <v>0</v>
      </c>
    </row>
    <row r="22" spans="1:3">
      <c r="A22" t="s" s="4">
        <v>119</v>
      </c>
      <c r="B22" t="n" s="5">
        <v>54868</v>
      </c>
      <c r="C22" t="n" s="5">
        <v>0</v>
      </c>
    </row>
    <row r="23" spans="1:3">
      <c r="A23" t="s" s="4">
        <v>120</v>
      </c>
      <c r="B23" t="n" s="5">
        <v>51172</v>
      </c>
      <c r="C23" t="n" s="5">
        <v>-305317</v>
      </c>
    </row>
    <row r="24" spans="1:3">
      <c r="A24" t="s" s="3">
        <v>121</v>
      </c>
    </row>
    <row r="25" spans="1:3">
      <c r="A25" t="s" s="4">
        <v>122</v>
      </c>
      <c r="B25" t="n" s="5">
        <v>0</v>
      </c>
      <c r="C25" t="n" s="5">
        <v>-20000</v>
      </c>
    </row>
    <row r="26" spans="1:3">
      <c r="A26" t="s" s="4">
        <v>123</v>
      </c>
      <c r="B26" t="n" s="5">
        <v>-111206</v>
      </c>
      <c r="C26" t="n" s="5">
        <v>0</v>
      </c>
    </row>
    <row r="27" spans="1:3">
      <c r="A27" t="s" s="4">
        <v>124</v>
      </c>
      <c r="B27" t="n" s="5">
        <v>5000</v>
      </c>
      <c r="C27" t="n" s="5">
        <v>0</v>
      </c>
    </row>
    <row r="28" spans="1:3">
      <c r="A28" t="s" s="4">
        <v>125</v>
      </c>
      <c r="B28" t="n" s="5">
        <v>676638</v>
      </c>
      <c r="C28" t="n" s="5">
        <v>0</v>
      </c>
    </row>
    <row r="29" spans="1:3">
      <c r="A29" t="s" s="4">
        <v>126</v>
      </c>
      <c r="B29" t="n" s="5">
        <v>-3170</v>
      </c>
      <c r="C29" t="n" s="5">
        <v>-49895</v>
      </c>
    </row>
    <row r="30" spans="1:3">
      <c r="A30" t="s" s="4">
        <v>127</v>
      </c>
      <c r="B30" t="n" s="5">
        <v>567262</v>
      </c>
      <c r="C30" t="n" s="5">
        <v>-69895</v>
      </c>
    </row>
    <row r="31" spans="1:3">
      <c r="A31" t="s" s="4">
        <v>128</v>
      </c>
      <c r="B31" t="n" s="5">
        <v>-45466</v>
      </c>
      <c r="C31" t="n" s="5">
        <v>-341410</v>
      </c>
    </row>
    <row r="32" spans="1:3">
      <c r="A32" t="s" s="4">
        <v>129</v>
      </c>
      <c r="B32" t="n" s="5">
        <v>318397</v>
      </c>
      <c r="C32" t="n" s="5">
        <v>901785</v>
      </c>
    </row>
    <row r="33" spans="1:3">
      <c r="A33" t="s" s="4">
        <v>130</v>
      </c>
      <c r="B33" t="n" s="5">
        <v>272931</v>
      </c>
      <c r="C33" t="n" s="5">
        <v>560375</v>
      </c>
    </row>
    <row r="34" spans="1:3">
      <c r="A34" t="s" s="3">
        <v>131</v>
      </c>
    </row>
    <row r="35" spans="1:3">
      <c r="A35" t="s" s="4">
        <v>132</v>
      </c>
      <c r="B35" t="n" s="5">
        <v>30585</v>
      </c>
      <c r="C35" t="n" s="5">
        <v>0</v>
      </c>
    </row>
    <row r="36" spans="1:3">
      <c r="A36" t="s" s="4">
        <v>133</v>
      </c>
      <c r="B36" t="n" s="5">
        <v>0</v>
      </c>
      <c r="C36" t="n" s="5">
        <v>0</v>
      </c>
    </row>
    <row r="37" spans="1:3">
      <c r="A37" t="s" s="3">
        <v>134</v>
      </c>
    </row>
    <row r="38" spans="1:3">
      <c r="A38" t="s" s="4">
        <v>135</v>
      </c>
      <c r="B38" t="n" s="5">
        <v>76550</v>
      </c>
      <c r="C38" t="n" s="5">
        <v>0</v>
      </c>
    </row>
    <row r="39" spans="1:3">
      <c r="A39" t="s" s="4">
        <v>136</v>
      </c>
      <c r="B39" t="n" s="5">
        <v>68824</v>
      </c>
      <c r="C39" t="n" s="5">
        <v>0</v>
      </c>
    </row>
    <row r="40" spans="1:3">
      <c r="A40" t="s" s="4">
        <v>137</v>
      </c>
      <c r="B40" t="n" s="5">
        <v>271253</v>
      </c>
      <c r="C40" t="n" s="5">
        <v>0</v>
      </c>
    </row>
    <row r="41" spans="1:3">
      <c r="A41" t="s" s="4">
        <v>138</v>
      </c>
      <c r="B41" t="n" s="5">
        <v>230380</v>
      </c>
      <c r="C41" t="n" s="5">
        <v>0</v>
      </c>
    </row>
    <row r="42" spans="1:3">
      <c r="A42" t="s" s="4">
        <v>139</v>
      </c>
      <c r="B42" t="n" s="5">
        <v>3505</v>
      </c>
      <c r="C42" t="n" s="5">
        <v>0</v>
      </c>
    </row>
    <row r="43" spans="1:3">
      <c r="A43" t="s" s="4">
        <v>140</v>
      </c>
      <c r="B43" t="n" s="5">
        <v>262161</v>
      </c>
      <c r="C43" t="n" s="5">
        <v>0</v>
      </c>
    </row>
    <row r="44" spans="1:3">
      <c r="A44" t="s" s="4">
        <v>141</v>
      </c>
      <c r="B44" t="n" s="5">
        <v>68010</v>
      </c>
      <c r="C44" t="n" s="5">
        <v>0</v>
      </c>
    </row>
    <row r="45" spans="1:3">
      <c r="A45" t="s" s="4">
        <v>142</v>
      </c>
      <c r="B45" t="n" s="5">
        <v>0</v>
      </c>
      <c r="C45" t="n" s="5">
        <v>4230000</v>
      </c>
    </row>
    <row r="46" spans="1:3">
      <c r="A46" t="s" s="4">
        <v>143</v>
      </c>
      <c r="B46" t="n" s="7">
        <v>0</v>
      </c>
      <c r="C46" t="n" s="7">
        <v>45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44</v>
      </c>
      <c r="B1" t="s" s="2">
        <v>1</v>
      </c>
    </row>
    <row r="2" spans="1:2">
      <c r="B2" t="s" s="2">
        <v>2</v>
      </c>
    </row>
    <row r="3" spans="1:2">
      <c r="A3" t="s" s="3">
        <v>145</v>
      </c>
    </row>
    <row r="4" spans="1:2">
      <c r="A4" t="s" s="4">
        <v>146</v>
      </c>
      <c r="B4" t="s" s="4">
        <v>1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48</v>
      </c>
      <c r="B1" t="s" s="2">
        <v>1</v>
      </c>
    </row>
    <row r="2" spans="1:2">
      <c r="B2" t="s" s="2">
        <v>2</v>
      </c>
    </row>
    <row r="3" spans="1:2">
      <c r="A3" t="s" s="3">
        <v>149</v>
      </c>
    </row>
    <row r="4" spans="1:2">
      <c r="A4" t="s" s="4">
        <v>150</v>
      </c>
      <c r="B4" t="s" s="4">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52</v>
      </c>
      <c r="B1" t="s" s="2">
        <v>1</v>
      </c>
    </row>
    <row r="2" spans="1:2">
      <c r="B2" t="s" s="2">
        <v>2</v>
      </c>
    </row>
    <row r="3" spans="1:2">
      <c r="A3" t="s" s="3">
        <v>153</v>
      </c>
    </row>
    <row r="4" spans="1:2">
      <c r="A4" t="s" s="4">
        <v>154</v>
      </c>
      <c r="B4" t="s" s="4">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56</v>
      </c>
      <c r="B1" t="s" s="2">
        <v>1</v>
      </c>
    </row>
    <row r="2" spans="1:2">
      <c r="B2" t="s" s="2">
        <v>2</v>
      </c>
    </row>
    <row r="3" spans="1:2">
      <c r="A3" t="s" s="3">
        <v>157</v>
      </c>
    </row>
    <row r="4" spans="1:2">
      <c r="A4" t="s" s="4">
        <v>158</v>
      </c>
      <c r="B4" t="s" s="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solidated Balance Sheets</vt:lpstr>
      <vt:lpstr>Consolidated Balance Sheets (Pa</vt:lpstr>
      <vt:lpstr>Consolidated Statements of Oper</vt:lpstr>
      <vt:lpstr>Consolidated Statements of Cash</vt:lpstr>
      <vt:lpstr>1. Nature of Business and Basis</vt:lpstr>
      <vt:lpstr>2. Property and Equipment</vt:lpstr>
      <vt:lpstr>3. Construction in Process</vt:lpstr>
      <vt:lpstr>4. Software</vt:lpstr>
      <vt:lpstr>5. Notes Payable</vt:lpstr>
      <vt:lpstr>6. Convertible Debentures</vt:lpstr>
      <vt:lpstr>7. Warrants</vt:lpstr>
      <vt:lpstr>8. Nonconvertible Debenture</vt:lpstr>
      <vt:lpstr>9. Changes in Stockholders' Equ</vt:lpstr>
      <vt:lpstr>10. Treasury Stock</vt:lpstr>
      <vt:lpstr>11. Subsequent Events</vt:lpstr>
      <vt:lpstr>2. Property and Equipment (Tabl</vt:lpstr>
      <vt:lpstr>4. Software (Tables)</vt:lpstr>
      <vt:lpstr>7. Warrants (tables)</vt:lpstr>
      <vt:lpstr>1. Nature of Business (Details </vt:lpstr>
      <vt:lpstr>2. Property and Equipment (Deta</vt:lpstr>
      <vt:lpstr>2. Property and Equipment (De22</vt:lpstr>
      <vt:lpstr>3. Construction in Process (Det</vt:lpstr>
      <vt:lpstr>4. Software (Details)</vt:lpstr>
      <vt:lpstr>4. Software (Details Narrative)</vt:lpstr>
      <vt:lpstr>5. Notes Payable (Details Narra</vt:lpstr>
      <vt:lpstr>6. Convertible Debentures (Deta</vt:lpstr>
      <vt:lpstr>7. Warrants (Details - Warrant </vt:lpstr>
      <vt:lpstr>8. Nonconvertible Debenture (De</vt:lpstr>
      <vt:lpstr>9. Changes in Stockholders' E30</vt:lpstr>
      <vt:lpstr>10. Treasury Stock (Details Na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2:27:07Z</dcterms:created>
  <dcterms:modified xmlns:dcterms="http://purl.org/dc/terms/" xmlns:xsi="http://www.w3.org/2001/XMLSchema-instance" xsi:type="dcterms:W3CDTF">2015-11-13T12:27:07Z</dcterms:modified>
  <dc:title xmlns:dc="http://purl.org/dc/elements/1.1/">Untitled</dc:title>
  <dc:description xmlns:dc="http://purl.org/dc/elements/1.1/"/>
  <dc:subject xmlns:dc="http://purl.org/dc/elements/1.1/"/>
  <cp:keywords/>
  <cp:category/>
</cp:coreProperties>
</file>